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3">
  <si>
    <t>Sep. 28, 2017</t>
  </si>
  <si>
    <t>SMALL COMPANY VALUE PORTFOLIO</t>
  </si>
  <si>
    <t xml:space="preserve">September 27, 2017 WILSHIRE MUTUAL FUNDS, INC. Small Company Value Portfolio Supplement to the Summary Prospectuses, Statutory
Prospectus, On August 29, 2017, the Board of Directors approved an amendment
to the expense limitation agreement with Wilshire Associates Incorporated (the “Adviser”), pursuant to which the Adviser
agrees to lower the expense limit of the Small Company Value Portfolio (the “Fund”) effective September 29, 2017. The
Fund’s Summary Prospectus, Prospectus, and SAI are supplemented as follows. The following replaces the information under the heading “Fees
and Expenses of the Small Company Value Portfolio” of the Prospectus and Summary Prospectus: This table describes the fees and expenses that you may pay if you
buy and hold shares of the Portfolio. Annual Portfolio Operating Expenses
Investment Class Institutional Class
Management Fees 0.85% 0.85%
Distribution and Service (12b-1) Fees 0.25% None
Other Expenses (1) 0.49% 0.50%
Total Annual Portfolio Operating Expenses 1.59% 1.35%
Less Fee Waiver (2) (0.23)% (0.23)%
Total Annual Portfolio Operating Expenses After Fee Waiver 1.36% 1.12%
(1) Other Expenses have been restated to reflect contractual changes to the Portfolio’s administration agreement, which became
effective on October 1, 2016.
(2) Wilshire Associates Incorporated (“Wilshire”) has entered into a contractual expense limitation agreement with
Wilshire Mutual Funds, Inc. (the “Company”), on behalf of the Portfolio to waive a portion of its management fee to
limit expenses of the Portfolio (excluding taxes, brokerage expenses, dividend expenses on short securities and extraordinary expenses)
to 1.35% and 1.10% of average daily net assets for Investment Class Shares and Institutional Class Shares, respectively. This agreement
to limit expenses continues through at least April 30, 2019 or upon the termination of the Advisory Agreement. To the extent that
the Portfolio’s expenses are less than the expense limitation, Wilshire may recoup the amount of any management fee waived/expenses
reimbursed within three years after the year in which Wilshire incurred the expense if the recoupment does not exceed the existing
expense limitation as well as the expense limitation that was in place at the time of the fee waiver/expense reimbursement. Example:
1 Year 3 Years 5 Years 10 Years
Investment Class $ 137 $ 432 $ 757 $ 1,722
Institutional Class $ 115 $ 362 $ 634 $ 1,444 </t>
  </si>
  <si>
    <t>SMALL COMPANY GROWTH PORTFOLIO</t>
  </si>
  <si>
    <t xml:space="preserve">September 27, 2017 WILSHIRE MUTUAL FUNDS, INC. Small Company Growth Portfolio Supplement to the Summary Prospectuses, Statutory
Prospectus, On August 29, 2017, the Board of Directors approved an amendment
to the expense limitation agreement with Wilshire Associates Incorporated (the “Adviser”), pursuant to which the Adviser
agrees to lower the expense limit of the Small Company Growth Portfolio (the “Fund”) effective September 29, 2017.
The Fund’s Summary Prospectus, Prospectus, and SAI are supplemented as follows. The following replaces the information under the heading “Fees
and Expenses of the Small Company Growth Portfolio” of the Prospectus and Summary Prospectus: This table describes the fees and expenses that you may pay if you
buy and hold shares of the Portfolio. Annual Portfolio Operating Expenses
Investment Class Institutional Class
Management Fees 0.85% 0.85%
Distribution and Service (12b-1) Fees 0.25% None
Other Expenses (1) 0.48% 0.49%
Total Annual Portfolio Operating Expenses 1.58% 1.34%
Less Fee Waiver (2) (0.22)% (0.22)%
Total Annual Portfolio Operating Expenses After Fee Waiver 1.36% 1.12%
(1) Other Expenses have been restated to reflect contractual changes to the Portfolio’s administration agreement, which became
effective on October 1, 2016.
(2) Wilshire Associates Incorporated (“Wilshire”) has entered into a contractual expense limitation agreement with
Wilshire Mutual Funds, Inc. (the “Company”), on behalf of the Portfolio to waive a portion of its management fee to
limit expenses of the Portfolio (excluding taxes, brokerage expenses, dividend expenses on short securities and extraordinary expenses)
to 1.35% and 1.10% of average daily net assets for Investment Class Shares and Institutional Class Shares, respectively. This agreement
to limit expenses continues through at least April 30, 2019 or upon the termination of the Advisory Agreement. To the extent that
the Portfolio’s expenses are less than the expense limitation, Wilshire may recoup the amount of any management fee waived/expenses
reimbursed within three years after the year in which Wilshire incurred the expense if the recoupment does not exceed the existing
expense limitation as well as the expense limitation that was in place at the time of the fee waiver/expense reimbursement. Example:
1 Year 3 Years 5 Years 10 Years
Investment Class $ 139 $ 439 $ 770 $ 1,753
Institutional Class $ 115 $ 362 $ 634 $ 1,444 </t>
  </si>
  <si>
    <t>Label</t>
  </si>
  <si>
    <t>Element</t>
  </si>
  <si>
    <t>Value</t>
  </si>
  <si>
    <t>Risk Return Abstract</t>
  </si>
  <si>
    <t>rr_RiskReturnAbstract</t>
  </si>
  <si>
    <t>Document Type</t>
  </si>
  <si>
    <t>dei_DocumentType</t>
  </si>
  <si>
    <t>Document Period End Date</t>
  </si>
  <si>
    <t>dei_DocumentPeriodEndDate</t>
  </si>
  <si>
    <t>Dec. 31,
		2016</t>
  </si>
  <si>
    <t>Registrant Name</t>
  </si>
  <si>
    <t>dei_EntityRegistrantName</t>
  </si>
  <si>
    <t>WILSHIRE MUTUAL FUNDS INC</t>
  </si>
  <si>
    <t>Central Index Key</t>
  </si>
  <si>
    <t>dei_EntityCentralIndexKey</t>
  </si>
  <si>
    <t>Amendment Flag</t>
  </si>
  <si>
    <t>dei_AmendmentFlag</t>
  </si>
  <si>
    <t>false</t>
  </si>
  <si>
    <t>Document Creation Date</t>
  </si>
  <si>
    <t>dei_DocumentCreationDate</t>
  </si>
  <si>
    <t>Sep. 28,
		2017</t>
  </si>
  <si>
    <t>Document Effective Date</t>
  </si>
  <si>
    <t>dei_DocumentEffectiveDate</t>
  </si>
  <si>
    <t>Prospectus Date</t>
  </si>
  <si>
    <t>rr_ProspectusDate</t>
  </si>
  <si>
    <t>May 1,
		2017</t>
  </si>
  <si>
    <t>Prospectus Supplement Text Block</t>
  </si>
  <si>
    <t>wilshire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3"/>
    <col customWidth="1" max="2" min="2" width="39"/>
    <col customWidth="1" max="3" min="3" width="80"/>
  </cols>
  <sheetData>
    <row r="1" spans="1:3">
      <c r="A1" s="3" t="s">
        <v>5</v>
      </c>
      <c r="B1" s="3" t="s">
        <v>6</v>
      </c>
      <c r="C1" s="1" t="s">
        <v>7</v>
      </c>
    </row>
    <row r="2" spans="1:3">
      <c r="A2" s="4" t="s">
        <v>8</v>
      </c>
      <c r="B2" s="2" t="s">
        <v>9</v>
      </c>
    </row>
    <row r="3" spans="1:3">
      <c r="A3" s="2" t="s">
        <v>10</v>
      </c>
      <c r="B3" s="2" t="s">
        <v>11</v>
      </c>
      <c r="C3" s="5" t="n">
        <v>497</v>
      </c>
    </row>
    <row r="4" spans="1:3">
      <c r="A4" s="2" t="s">
        <v>12</v>
      </c>
      <c r="B4" s="2" t="s">
        <v>13</v>
      </c>
      <c r="C4" s="2" t="s">
        <v>14</v>
      </c>
    </row>
    <row r="5" spans="1:3">
      <c r="A5" s="2" t="s">
        <v>15</v>
      </c>
      <c r="B5" s="2" t="s">
        <v>16</v>
      </c>
      <c r="C5" s="2" t="s">
        <v>17</v>
      </c>
    </row>
    <row r="6" spans="1:3">
      <c r="A6" s="2" t="s">
        <v>18</v>
      </c>
      <c r="B6" s="2" t="s">
        <v>19</v>
      </c>
      <c r="C6" s="5" t="n">
        <v>890453</v>
      </c>
    </row>
    <row r="7" spans="1:3">
      <c r="A7" s="2" t="s">
        <v>20</v>
      </c>
      <c r="B7" s="2" t="s">
        <v>21</v>
      </c>
      <c r="C7" s="2" t="s">
        <v>22</v>
      </c>
    </row>
    <row r="8" spans="1:3">
      <c r="A8" s="2" t="s">
        <v>23</v>
      </c>
      <c r="B8" s="2" t="s">
        <v>24</v>
      </c>
      <c r="C8" s="2" t="s">
        <v>25</v>
      </c>
    </row>
    <row r="9" spans="1:3">
      <c r="A9" s="2" t="s">
        <v>26</v>
      </c>
      <c r="B9" s="2" t="s">
        <v>27</v>
      </c>
      <c r="C9" s="2" t="s">
        <v>25</v>
      </c>
    </row>
    <row r="10" spans="1:3">
      <c r="A10" s="2" t="s">
        <v>28</v>
      </c>
      <c r="B10" s="2" t="s">
        <v>29</v>
      </c>
      <c r="C10" s="2" t="s">
        <v>30</v>
      </c>
    </row>
    <row r="11" spans="1:3">
      <c r="A11" s="2" t="s">
        <v>1</v>
      </c>
    </row>
    <row r="12" spans="1:3">
      <c r="A12" s="4" t="s">
        <v>8</v>
      </c>
      <c r="B12" s="2" t="s">
        <v>9</v>
      </c>
    </row>
    <row r="13" spans="1:3">
      <c r="A13" s="2" t="s">
        <v>31</v>
      </c>
      <c r="B13" s="2" t="s">
        <v>32</v>
      </c>
      <c r="C13" s="2" t="s">
        <v>2</v>
      </c>
    </row>
    <row r="14" spans="1:3">
      <c r="A14" s="2" t="s">
        <v>3</v>
      </c>
    </row>
    <row r="15" spans="1:3">
      <c r="A15" s="4" t="s">
        <v>8</v>
      </c>
      <c r="B15" s="2" t="s">
        <v>9</v>
      </c>
    </row>
    <row r="16" spans="1:3">
      <c r="A16" s="2" t="s">
        <v>31</v>
      </c>
      <c r="B16" s="2" t="s">
        <v>32</v>
      </c>
      <c r="C16" s="2" t="s">
        <v>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12:41:48Z</dcterms:created>
  <dcterms:modified xmlns:dcterms="http://purl.org/dc/terms/" xmlns:xsi="http://www.w3.org/2001/XMLSchema-instance" xsi:type="dcterms:W3CDTF">2017-10-17T12:41:48Z</dcterms:modified>
</cp:coreProperties>
</file>